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Aug. 1,
		2019</t>
  </si>
  <si>
    <t>Document Effective Date</t>
  </si>
  <si>
    <t>dei_DocumentEffectiveDate</t>
  </si>
  <si>
    <t>Prospectus Date</t>
  </si>
  <si>
    <t>rr_ProspectusDate</t>
  </si>
  <si>
    <t>Jan. 28,
		2019</t>
  </si>
  <si>
    <t>Entity Inv Company Type</t>
  </si>
  <si>
    <t>dei_EntityInvCompanyType</t>
  </si>
  <si>
    <t>N-1A</t>
  </si>
  <si>
    <t>Jan. 28, 2019</t>
  </si>
  <si>
    <t xml:space="preserve">BLACKROCK FUNDS SM BlackRock All-Cap Energy &amp; Resources Portfolio (the Fund) Supplement dated August 1, 2019 to the Investor A, Investor C, Institutional and Service Shares Summary Prospectuses and Prospectuses and the Statement of Additional Information (SAI) of the Fund, each dated January 28, 2019 Effective immediately, BlackRock (as defined below) has agreed to: (i) lower contractual total operating expense caps for Investor A, Investor C, Institutional and Service Shares of the Fund; (ii) discontinue the voluntary expense caps for Investor A, Investor C, Institutional and Service Shares of the Fund; and (iii) extend the contractual fee waivers for the Funds Investor A, Investor C, Institutional and Service Shares. In addition, effective upon the closing of a reorganization with another BlackRock-advised fund that is expected to occur in the first quarter of 2020, the Fund will change its name to BlackRock Energy Opportunities Fund. Accordingly, effective immediately, the Funds Investor A, Investor C, Institutional and Service Shares Summary Prospectuses and Prospectuses and the SAI are amended as follows: The section of the Investor A, Investor C and Institutional Shares Summary Prospectus and Prospectus entitled Key Facts About BlackRock All-Cap Energy &amp; Resources Portfolio  Fees and Expenses of the Fund and Fund Overview  Key Facts About BlackRock All-Cap Energy &amp; Resources Portfolio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0 of Part II of the Funds Statement of Additional Information. Shareholder Fees (fees paid directly from your investment)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expenses that you pay each year as a percentage of the value of your Investor A Investor C Institutional Management Fee 3 0.75 % 0.75 % 0.75 % Distribution and/or Service (12b-1) Fees 0.25 % 1.00 % None Other Expenses 0.48 % 0.45 % 0.35 % Total Annual Fund Operating Expenses 1.48 % 2.20 % 1.10 % Fee Waivers and/or Expense Reimbursements 3,4 (0.16 )% (0.16 )% (0.19 )% Total Annual Fund Operating Expenses After Fee Waivers and/or Expense Reimbursements 3,4 1.32 % 2.04 % 0.9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The contractual agreement may be terminated upon 90 days notice by a majority of the non-interested trustees of the Trust or by a vote of a majority of the outstanding voting securities of the Fund.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2% (for Investor A Shares), 2.04% (for Investor C Shares), and 0.91% (for Institutional Shares) through January 31, 2021.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52 $ 953 $ 1,276 $ 2,188 Investor C Shares $ 307 $ 673 $ 1,165 $ 2,521 Institutional Shares $ 93 $ 331 $ 588 $ 1,323 You would pay the following expenses if you did not redeem your shares: 1 Year 3 Years 5 Years 10 Years Investor C Shares $ 207 $ 673 $ 1,165 $ 2,52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he section of the Service Shares Summary Prospectus and Prospectus entitled Key Facts About BlackRock All-Cap Energy &amp; Resources Portfolio  Fees and Expenses of the Fund and Fund Overview  Key Facts About BlackRock All-Cap Energy &amp; Resources Portfolio  Fees and Expenses of the Fund are deleted in their entirety and replaced with the following: Fees and Expenses of the Fund This table describes the fees and expenses that you may pay if you buy and hold Service Shares of All-Cap Energy &amp; Resources. Annual Fund Operating Expenses (expenses that you pay each year as a percentage of the value of your investment) Service Management Fee 1 0.75 % Distribution and/or Service (12b-1) Fees 0.25 % Other Expenses 0.36 % Total Annual Fund Operating Expenses 1.36 % Fee Waivers and/or Expense Reimbursements 1,2 (0.04 )% Total Annual Fund Operating Expenses After Fee Waivers and/or Expense Reimbursements 1,2 1.32 %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The contractual agreement may be terminated upon 90 days notice by a majority of the non-interested trustees of the Trust or by a vote of a majority of the outstanding voting securities of the Fund. 2 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2% of average daily net assets through January 31, 2021.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34 $ 427 $ 741 $ 1,63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
  </si>
  <si>
    <t>Supplement to Prospectus [Text Block]</t>
  </si>
  <si>
    <t>rr_SupplementToProspectusTextBlock</t>
  </si>
  <si>
    <t>Investor A, C and Institutional | BLACKROCK ALL-CAP ENERGY &amp; RESOURCES PORTFOLIO</t>
  </si>
  <si>
    <t xml:space="preserve">BLACKROCK FUNDS SM BlackRock All-Cap Energy &amp; Resources Portfolio (the Fund) Supplement dated August 1, 2019 to the Investor A, Investor C, Institutional and Service Shares Summary Prospectuses and Prospectuses and the Statement of Additional Information (SAI) of the Fund, each dated January 28, 2019 Effective immediately, BlackRock (as defined below) has agreed to: (i) lower contractual total operating expense caps for Investor A, Investor C, Institutional and Service Shares of the Fund; (ii) discontinue the voluntary expense caps for Investor A, Investor C, Institutional and Service Shares of the Fund; and (iii) extend the contractual fee waivers for the Funds Investor A, Investor C, Institutional and Service Shares. In addition, effective upon the closing of a reorganization with another BlackRock-advised fund that is expected to occur in the first quarter of 2020, the Fund will change its name to BlackRock Energy Opportunities Fund. Accordingly, effective immediately, the Funds Investor A, Investor C, Institutional and Service Shares Summary Prospectuses and Prospectuses and the SAI are amended as follows: The section of the Investor A, Investor C and Institutional Shares Summary Prospectus and Prospectus entitled Key Facts About BlackRock All-Cap Energy &amp; Resources Portfolio  Fees and Expenses of the Fund and Fund Overview  Key Facts About BlackRock All-Cap Energy &amp; Resources Portfolio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0 of Part II of the Funds Statement of Additional Information. Shareholder Fees (fees paid directly from your investment)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expenses that you pay each year as a percentage of the value of your Investor A Investor C Institutional Management Fee 3 0.75 % 0.75 % 0.75 % Distribution and/or Service (12b-1) Fees 0.25 % 1.00 % None Other Expenses 0.48 % 0.45 % 0.35 % Total Annual Fund Operating Expenses 1.48 % 2.20 % 1.10 % Fee Waivers and/or Expense Reimbursements 3,4 (0.16 )% (0.16 )% (0.19 )% Total Annual Fund Operating Expenses After Fee Waivers and/or Expense Reimbursements 3,4 1.32 % 2.04 % 0.9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The contractual agreement may be terminated upon 90 days notice by a majority of the non-interested trustees of the Trust or by a vote of a majority of the outstanding voting securities of the Fund.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2% (for Investor A Shares), 2.04% (for Investor C Shares), and 0.91% (for Institutional Shares) through January 31, 2021.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52 $ 953 $ 1,276 $ 2,188 Investor C Shares $ 307 $ 673 $ 1,165 $ 2,521 Institutional Shares $ 93 $ 331 $ 588 $ 1,323 You would pay the following expenses if you did not redeem your shares: 1 Year 3 Years 5 Years 10 Years Investor C Shares $ 207 $ 673 $ 1,165 $ 2,52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
  </si>
  <si>
    <t>Service | BLACKROCK ALL-CAP ENERGY &amp; RESOURCES PORTFOLIO</t>
  </si>
  <si>
    <t xml:space="preserve">BLACKROCK FUNDS SM BlackRock All-Cap Energy &amp; Resources Portfolio (the Fund) Supplement dated August 1, 2019 to the Investor A, Investor C, Institutional and Service Shares Summary Prospectuses and Prospectuses and the Statement of Additional Information (SAI) of the Fund, each dated January 28, 2019 Effective immediately, BlackRock (as defined below) has agreed to: (i) lower contractual total operating expense caps for Investor A, Investor C, Institutional and Service Shares of the Fund; (ii) discontinue the voluntary expense caps for Investor A, Investor C, Institutional and Service Shares of the Fund; and (iii) extend the contractual fee waivers for the Funds Investor A, Investor C, Institutional and Service Shares. In addition, effective upon the closing of a reorganization with another BlackRock-advised fund that is expected to occur in the first quarter of 2020, the Fund will change its name to BlackRock Energy Opportunities Fund. Accordingly, effective immediately, the Funds Investor A, Investor C, Institutional and Service Shares Summary Prospectuses and Prospectuses and the SAI are amended as follows: The section of the Service Shares Summary Prospectus and Prospectus entitled Key Facts About BlackRock All-Cap Energy &amp; Resources Portfolio  Fees and Expenses of the Fund and Fund Overview  Key Facts About BlackRock All-Cap Energy &amp; Resources Portfolio  Fees and Expenses of the Fund are deleted in their entirety and replaced with the following: Fees and Expenses of the Fund This table describes the fees and expenses that you may pay if you buy and hold Service Shares of All-Cap Energy &amp; Resources. Annual Fund Operating Expenses (expenses that you pay each year as a percentage of the value of your investment) Service Management Fee 1 0.75 % Distribution and/or Service (12b-1) Fees 0.25 % Other Expenses 0.36 % Total Annual Fund Operating Expenses 1.36 % Fee Waivers and/or Expense Reimbursements 1,2 (0.04 )% Total Annual Fund Operating Expenses After Fee Waivers and/or Expense Reimbursements 1,2 1.32 %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The contractual agreement may be terminated upon 90 days notice by a majority of the non-interested trustees of the Trust or by a vote of a majority of the outstanding voting securities of the Fund. 2 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2% of average daily net assets through January 31, 2021.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34 $ 427 $ 741 $ 1,63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11:06Z</dcterms:created>
  <dcterms:modified xmlns:dcterms="http://purl.org/dc/terms/" xmlns:xsi="http://www.w3.org/2001/XMLSchema-instance" xsi:type="dcterms:W3CDTF">2019-08-15T17:11:06Z</dcterms:modified>
</cp:coreProperties>
</file>